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Pacific " sheetId="2" r:id="rId2"/>
    <s:sheet name="Risk_Return Detail Data- Pacif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PACIFIC FUNDS SERIES TRUST (formerly called PACIFIC LIFE FUNDS)</t>
  </si>
  <si>
    <t>Central Index Key</t>
  </si>
  <si>
    <t>dei_EntityCentralIndexKey</t>
  </si>
  <si>
    <t>Amendment Flag</t>
  </si>
  <si>
    <t>dei_AmendmentFlag</t>
  </si>
  <si>
    <t>false</t>
  </si>
  <si>
    <t>Document Creation Date</t>
  </si>
  <si>
    <t>dei_DocumentCreationDate</t>
  </si>
  <si>
    <t>Nov. 25,
		2015</t>
  </si>
  <si>
    <t>Document Effective Date</t>
  </si>
  <si>
    <t>dei_DocumentEffectiveDate</t>
  </si>
  <si>
    <t>Prospectus Date</t>
  </si>
  <si>
    <t>rr_ProspectusDate</t>
  </si>
  <si>
    <t>Aug. 1,
		2015</t>
  </si>
  <si>
    <t>Aug. 01, 2015</t>
  </si>
  <si>
    <t>SUPPLEMENT DATED NOVEMBER 25, 2015 TO THE PROSPECTUS FOR PACIFIC FUNDS CLASS A, B, C, I, R and ADVISOR CLASS SHARES DATED AUGUST 1, 2015 This supplement revises the Pacific Funds Class A, B, C, I, R and Advisor Class Shares prospectus dated August 1, 2015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Pacific Funds Diversified Alternatives The Fund seeks to maintain a low to moderate correlation of its returns with the returns of traditional equity and fixed income asset classes over long-term periods, meaning its returns are intended not to have a strong direct relationship (up or down) to movements in those asset classes, although there is expected to be some related movements. In addition, the third bulleted paragraph is deleted and replaced with the following: • Downside Protection Strategies</t>
  </si>
  <si>
    <t>Supplement [Text Block]</t>
  </si>
  <si>
    <t>plf_SupplementTextBlock</t>
  </si>
  <si>
    <t>Pacific Funds Diversified Alternatives (formerly called PL Diversified Alternativ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6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137761</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64"/>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Pacific </vt:lpstr>
      <vt:lpstr>Risk_Return Detail Data- Pacif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2:47:18Z</dcterms:created>
  <dcterms:modified xmlns:dcterms="http://purl.org/dc/terms/" xmlns:xsi="http://www.w3.org/2001/XMLSchema-instance" xsi:type="dcterms:W3CDTF">2015-12-04T12:47:18Z</dcterms:modified>
  <dc:title xmlns:dc="http://purl.org/dc/elements/1.1/">Untitled</dc:title>
  <dc:description xmlns:dc="http://purl.org/dc/elements/1.1/"/>
  <dc:subject xmlns:dc="http://purl.org/dc/elements/1.1/"/>
  <cp:keywords/>
  <cp:category/>
</cp:coreProperties>
</file>